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Future Health ETF</t>
        </is>
      </c>
    </row>
    <row r="3">
      <c r="A3" s="3" t="inlineStr">
        <is>
          <t>Risk/Return:</t>
        </is>
      </c>
      <c r="B3" s="4" t="inlineStr">
        <is>
          <t>rr_RiskReturnAbstract</t>
        </is>
      </c>
    </row>
    <row r="4">
      <c r="A4" s="4" t="inlineStr">
        <is>
          <t>Risk/Return [Heading]</t>
        </is>
      </c>
      <c r="B4" s="4" t="inlineStr">
        <is>
          <t>rr_RiskReturnHeading</t>
        </is>
      </c>
      <c r="C4" s="4" t="inlineStr">
        <is>
          <t xml:space="preserve"> BLACKROCK FUTURE HEALTH ETF  Ticker: BMED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Future Health ETF (the “Fund”) seeks to maximize total retur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29, 2020) to the most recent fiscal year end, the Fund’s portfolio turnover rate was 39% of the average value of its portfolio.</t>
        </is>
      </c>
    </row>
    <row r="13">
      <c r="A13" s="4" t="inlineStr">
        <is>
          <t>Portfolio Turnover, Rate</t>
        </is>
      </c>
      <c r="B13" s="4" t="inlineStr">
        <is>
          <t>rr_PortfolioTurnoverRate</t>
        </is>
      </c>
      <c r="C13" s="4" t="inlineStr">
        <is>
          <t>39.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will invest at least 80% of its net assets plus any borrowings for investment purposes in equity securities of companies principally engaged in the health sciences group of industries. The Fund will consider a company to be principally engaged in the health sciences group of industries if (i) it is classified in an industry within the health sciences group of industries by a third-party industry classification system or (ii) it is not classified in any industry by such third-party industry classification system and BFA determines that the company is principally engaged in the health sciences group of industries. Companies in the health sciences group of industries include health care providers as well as businesses involved in researching, developing, producing, distributing or delivering medical, dental, optical, pharmaceutical or biotechnology products, supplies, equipment or services or that provide support services to these companies. These companies also include those that own or operate health facilities and hospitals or provide related administrative, management or financial support. Other companies in the health sciences group of industries in which the Fund may invest include: clinical testing laboratories; diagnostics; hospital, laboratory or physician ancillary products and support services; rehabilitation services; employer health insurance management services; and vendors of goods and services specifically to companies engaged in the health sciences. The Fund will concentrate its investments in the health sciences group of industries. While the Fund will invest primarily in companies providing products and services for human health, it may also invest in companies whose products or services relate to the growth or survival of animals and plants. Non‑human health sciences companies include those engaged in the development, production or distribution of products or services that: increase crop, animal and animal product yields by enhancing growth or increasing disease resistance; improve agricultural product characteristics, such as taste, appearance, nutritional content and shelf life; reduce the cost of producing agricultural products; or improve pet health. The Fund may invest in companies of any market capitalization located anywhere in the world, including companies located in emerging markets. The Fund will focus its investments in mid‑ and small-capitalization companies. Foreign securities in which the Fund may invest may be U.S. dollar-denominated or non‑U.S. dollar-denominated. The Fund invests primarily in equity securities, including common stocks, preferred stocks, convertible securities, warrants and depository receipts, of health sciences companies and limited partnership interests in real estate investment trusts (“REITs”) that own hospitals. The Fund may invest in shares of companies through initial public offerings (“IPOs”). During temporary defensive periods ( i.e. impractical to do so will generally occur only in situations in which a market disruption event has occurred and where trading in the securities selected through application of the Fund’s investment strategy is extremely limited or absent. The Fund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and may purchase and sell exchange-listed and over‑the‑counter (“OTC”) put and call options on securities and swap contracts, financial indices and futures contracts and use other derivative instruments or management techniques (collectively, “Strategic Transactions”). The Fund may engage in Strategic Transactions for duration management and other risk management purposes, including to attempt to protect against possible changes in the market value of the Fund’s portfolio resulting from trends in the securities markets and changes in interest rates or to protect the Fund’s unrealized gains in the value of its portfolio securities, to facilitate the sale of portfolio securities for investment purposes, to establish a position in the securities markets as a temporary substitute for purchasing particular securities or to enhance income or gain. The Fund may invest up to 20% of its net assets plus any borrowings for investment purposes in other investments, including equity securities issued by companies that are not principally engaged in the health sciences group of industries and debt securities issued by any issuer, including non‑investment grade debt securities. The Fund’s investments in non‑investment grade securities and those deemed by Fund management to be of similar quality are considered speculative with respect to the issuer’s capacity to pay interest and repay principal and are commonly referred to as “junk” or “high yield” securities. The Fund may lend securities representing up to one‑third of the value of the Fund’s total assets (including the value of the collateral received). </t>
        </is>
      </c>
    </row>
    <row r="18">
      <c r="A18" s="4" t="inlineStr">
        <is>
          <t>Strategy Portfolio Concentration [Text]</t>
        </is>
      </c>
      <c r="B18" s="4" t="inlineStr">
        <is>
          <t>rr_StrategyPortfolioConcentration</t>
        </is>
      </c>
      <c r="C18" s="4" t="inlineStr">
        <is>
          <t>Under normal market conditions, the Fund will invest at least 80% of its net assets plus any borrowings for investment purposes in equity securities of companies principally engaged in the health sciences group of industries.</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xchange-traded funds (“ETFs”), the Fund is not an index-based ETF. The order of the below risk factors does not indicate the significance of any particular risk factor. Asset Class Risk. Assets Under Management (AUM) Risk. Authorized Participant Concentration Risk. i.e., Biopharmaceuticals Industry Risk. Biotechnology Industry Risk. Concentration Risk. Convertible Securities Risk. Cybersecurity Risk. Depositary Receipts Risk. Derivatives Risk. Equity Securities Risk. Forward Foreign Currency Exchange Contracts. . Futures Contract Risk.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Healthcare Sector Risk. High Portfolio Turnover Risk. Infectious Illness Risk. Issuer Risk. the Fund has exposure. Changes in the financial condition or credit rating of an issuer of those securities may cause the value of the securities to decline. Large-Capitalization Companies Risk. Life Sciences Sector Risk. Management Risk. Market Risk. significant impact on the Fund and its investments and could result in increased premiums or discounts to the Fund’s NAV. Market Trading Risk. Mid‑Capitalization Companies Risk. “New Issues” Risk Non‑Diversification Risk. Non‑U.S. Securities Risk . Operational Risk. Options. Preferred Stock Risk. pay dividends, and, in certain situations, may call or redeem its preferred stock or convert it to common stock. An issuer may decide to call its outstanding preferred stock in various environments based on its assessment of the relative cost of capital across the company’s capital structure. A market-wide increase in preferred stock being called may reduce the aggregate size of the preferred stock universe and the number of issuers with preferred stock outstanding. To the extent that the Fund invests a substantial portion of its assets in convertible preferred stocks, declining common stock values may also cause the value of the Fund’s investments to decline. Real Estate Investment Risk. Risk of Investing in Emerging Markets . differences in the quality of financial reporting and available oversight mechanisms. Risk of Investing in the U.S. Risk of Swap Agreements. Securities Lending Risk. Small-Capitalization Companies Risk. Small Fund Risk. to incur elevated transaction costs for the Fund and negative tax consequences for its shareholders. Tax Risk . Warrants Risk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As of the date of this Prospectus, the Fund has been in operation for less than one full calendar year and therefore does not report its performance information. The Fund’s benchmark is MSCI ACWI Index.</t>
        </is>
      </c>
    </row>
    <row r="25">
      <c r="A25" s="4" t="inlineStr">
        <is>
          <t>Performance One Year or Less [Text]</t>
        </is>
      </c>
      <c r="B25" s="4" t="inlineStr">
        <is>
          <t>rr_PerformanceOneYearOrLess</t>
        </is>
      </c>
      <c r="C25" s="4" t="inlineStr">
        <is>
          <t>As of the date of this Prospectus, the Fund has been in operation for less than one full calendar year and therefore does not report its performance information.</t>
        </is>
      </c>
    </row>
    <row r="26">
      <c r="A26" s="4" t="inlineStr">
        <is>
          <t>BlackRock Future Health ETF | BlackRock Future Health ETF</t>
        </is>
      </c>
    </row>
    <row r="27">
      <c r="A27" s="3" t="inlineStr">
        <is>
          <t>Risk/Return:</t>
        </is>
      </c>
      <c r="B27" s="4" t="inlineStr">
        <is>
          <t>rr_RiskReturnAbstract</t>
        </is>
      </c>
    </row>
    <row r="28">
      <c r="A28" s="4" t="inlineStr">
        <is>
          <t>Management Fees</t>
        </is>
      </c>
      <c r="B28" s="4" t="inlineStr">
        <is>
          <t>rr_ManagementFeesOverAssets</t>
        </is>
      </c>
      <c r="C28" s="4" t="inlineStr">
        <is>
          <t>0.85%</t>
        </is>
      </c>
      <c r="D28" s="4" t="inlineStr">
        <is>
          <t>[1]</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Fund Operating Expenses</t>
        </is>
      </c>
      <c r="B31" s="4" t="inlineStr">
        <is>
          <t>rr_ExpensesOverAssets</t>
        </is>
      </c>
      <c r="C31" s="4" t="inlineStr">
        <is>
          <t>0.85%</t>
        </is>
      </c>
    </row>
    <row r="32">
      <c r="A32" s="4" t="inlineStr">
        <is>
          <t>Fee Waiver</t>
        </is>
      </c>
      <c r="B32" s="4" t="inlineStr">
        <is>
          <t>rr_FeeWaiverOrReimbursementOverAssets</t>
        </is>
      </c>
      <c r="C32" s="4" t="inlineStr">
        <is>
          <t xml:space="preserve"> </t>
        </is>
      </c>
      <c r="D32" s="4" t="inlineStr">
        <is>
          <t>[1]</t>
        </is>
      </c>
    </row>
    <row r="33">
      <c r="A33" s="4" t="inlineStr">
        <is>
          <t>Total Annual Fund Operating Expenses After Fee Waiver</t>
        </is>
      </c>
      <c r="B33" s="4" t="inlineStr">
        <is>
          <t>rr_NetExpensesOverAssets</t>
        </is>
      </c>
      <c r="C33" s="4" t="inlineStr">
        <is>
          <t>0.85%</t>
        </is>
      </c>
      <c r="D33" s="4" t="inlineStr">
        <is>
          <t>[1]</t>
        </is>
      </c>
    </row>
    <row r="34">
      <c r="A34" s="4" t="inlineStr">
        <is>
          <t>1 Year</t>
        </is>
      </c>
      <c r="B34" s="4" t="inlineStr">
        <is>
          <t>rr_ExpenseExampleYear01</t>
        </is>
      </c>
      <c r="C34" s="5" t="n">
        <v>87</v>
      </c>
    </row>
    <row r="35">
      <c r="A35" s="4" t="inlineStr">
        <is>
          <t>3 Years</t>
        </is>
      </c>
      <c r="B35" s="4" t="inlineStr">
        <is>
          <t>rr_ExpenseExampleYear03</t>
        </is>
      </c>
      <c r="C35" s="6" t="n">
        <v>271</v>
      </c>
    </row>
    <row r="36">
      <c r="A36" s="4" t="inlineStr">
        <is>
          <t>5 Years</t>
        </is>
      </c>
      <c r="B36" s="4" t="inlineStr">
        <is>
          <t>rr_ExpenseExampleYear05</t>
        </is>
      </c>
      <c r="C36" s="6" t="n">
        <v>471</v>
      </c>
    </row>
    <row r="37">
      <c r="A37" s="4" t="inlineStr">
        <is>
          <t>10 Years</t>
        </is>
      </c>
      <c r="B37" s="4" t="inlineStr">
        <is>
          <t>rr_ExpenseExampleYear10</t>
        </is>
      </c>
      <c r="C37" s="5" t="n">
        <v>1049</v>
      </c>
    </row>
    <row r="38"/>
    <row r="39">
      <c r="A39" s="4" t="inlineStr">
        <is>
          <t>[1]</t>
        </is>
      </c>
      <c r="B39" s="4" t="inlineStr">
        <is>
          <t>As described in the “Management” section of the Fund’s prospectus beginning on page 23, BFA has contractually agreed to waive its management fees by the amount of investment advisory fees the Fund pays to BFA indirectly through its investment in money market funds managed by BFA or its affiliates, through June 30, 2023.</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5:49:56Z</dcterms:created>
  <dcterms:modified xmlns:dcterms="http://purl.org/dc/terms/" xmlns:xsi="http://www.w3.org/2001/XMLSchema-instance" xsi:type="dcterms:W3CDTF">2021-11-23T15:49:56Z</dcterms:modified>
</cp:coreProperties>
</file>